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Description of Business and " sheetId="6" r:id="rId6"/>
    <s:sheet name="2. Accounts receivable" sheetId="7" r:id="rId7"/>
    <s:sheet name="3. Inventory" sheetId="8" r:id="rId8"/>
    <s:sheet name="4. Debt" sheetId="9" r:id="rId9"/>
    <s:sheet name="5. Commitments and Contingencie" sheetId="10" r:id="rId10"/>
    <s:sheet name="6. Subsequent events" sheetId="11" r:id="rId11"/>
    <s:sheet name="7. Net Loss Per Share" sheetId="12" r:id="rId12"/>
    <s:sheet name="1. Description of Business an13" sheetId="13" r:id="rId13"/>
    <s:sheet name="2. Accounts receivable (Tables)" sheetId="14" r:id="rId14"/>
    <s:sheet name="3. Inventory (Tables)" sheetId="15" r:id="rId15"/>
    <s:sheet name="4. Debt (Tables)" sheetId="16" r:id="rId16"/>
    <s:sheet name="7. Net Loss Per Share (Tables)" sheetId="17" r:id="rId17"/>
    <s:sheet name="1. Description of Business an18" sheetId="18" r:id="rId18"/>
    <s:sheet name="2. Accounts receivable - Receiv" sheetId="19" r:id="rId19"/>
    <s:sheet name="3. Inventory - Inventory (Detai" sheetId="20" r:id="rId20"/>
    <s:sheet name="4. Debt - Debt (Details)" sheetId="21" r:id="rId21"/>
    <s:sheet name="4. Debt - Investor Debt (Detail" sheetId="22" r:id="rId22"/>
    <s:sheet name="4. Debt - Related Party Debt (D" sheetId="23" r:id="rId23"/>
    <s:sheet name="7. Net Loss Per Share - Net Los" sheetId="24" r:id="rId24"/>
  </s:sheets>
  <s:definedNames/>
  <s:calcPr calcId="124519" calcMode="auto" fullCalcOnLoad="1"/>
</s:workbook>
</file>

<file path=xl/sharedStrings.xml><?xml version="1.0" encoding="utf-8"?>
<sst xmlns="http://schemas.openxmlformats.org/spreadsheetml/2006/main" uniqueCount="232">
  <si>
    <t>Document and Entity Information - shares</t>
  </si>
  <si>
    <t>6 Months Ended</t>
  </si>
  <si>
    <t>Jun. 30, 2016</t>
  </si>
  <si>
    <t>Aug. 18, 2016</t>
  </si>
  <si>
    <t>Document And Entity Information</t>
  </si>
  <si>
    <t>Entity Registrant Name</t>
  </si>
  <si>
    <t>Energie Holding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5</t>
  </si>
  <si>
    <t>Current assets:</t>
  </si>
  <si>
    <t>Cash and cash equivalents</t>
  </si>
  <si>
    <t>Accounts receivable, net</t>
  </si>
  <si>
    <t>Inventory</t>
  </si>
  <si>
    <t>Prepaid expenses and other</t>
  </si>
  <si>
    <t>Total current assets</t>
  </si>
  <si>
    <t>Noncurrent assets:</t>
  </si>
  <si>
    <t>Deposits</t>
  </si>
  <si>
    <t>Total assets</t>
  </si>
  <si>
    <t>Current liabilities:</t>
  </si>
  <si>
    <t>Accounts payable</t>
  </si>
  <si>
    <t>Accrued liabilities</t>
  </si>
  <si>
    <t>Debt, current portion, net of discount and debt issuance costs</t>
  </si>
  <si>
    <t>Total current liabilities</t>
  </si>
  <si>
    <t>Debt, long-term portion</t>
  </si>
  <si>
    <t>Total liabilities</t>
  </si>
  <si>
    <t>Commitments and contingencies (Note 5)</t>
  </si>
  <si>
    <t xml:space="preserve"> </t>
  </si>
  <si>
    <t>Equity:</t>
  </si>
  <si>
    <t>Preferred stock, $.0001 par value; 5,000,000 shares authorized; no shares issued and outstanding at June 30, 2016 or December 31, 2015</t>
  </si>
  <si>
    <t>Common stock, $.0001 par value; 250,000,000 shares authorized; 157,973,762 and 113,914,718 shares issued and outstanding at June 30, 2016 and December 31, 2015, respectively</t>
  </si>
  <si>
    <t>Additional paid-in capital</t>
  </si>
  <si>
    <t>Accumulated deficit</t>
  </si>
  <si>
    <t>Total deficit</t>
  </si>
  <si>
    <t>Total liabilities and equity</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Jun. 30, 2015</t>
  </si>
  <si>
    <t>Income Statement [Abstract]</t>
  </si>
  <si>
    <t>Sales revenue</t>
  </si>
  <si>
    <t>Cost of goods sold</t>
  </si>
  <si>
    <t>Gross profit</t>
  </si>
  <si>
    <t>Operating expenses:</t>
  </si>
  <si>
    <t>Research and development</t>
  </si>
  <si>
    <t>Sales and marketing</t>
  </si>
  <si>
    <t>General and administrative</t>
  </si>
  <si>
    <t>Total operating expenses</t>
  </si>
  <si>
    <t>Loss from operations</t>
  </si>
  <si>
    <t>Other income (expense):</t>
  </si>
  <si>
    <t>Interest expense</t>
  </si>
  <si>
    <t>Other</t>
  </si>
  <si>
    <t>Other income (expense), net</t>
  </si>
  <si>
    <t>Net loss</t>
  </si>
  <si>
    <t>Net loss per common share Basic and diluted</t>
  </si>
  <si>
    <t>Weighted average common shares outstanding: Basic and diluted</t>
  </si>
  <si>
    <t>Statements of Cash Flows - USD ($)</t>
  </si>
  <si>
    <t>Operating Activities:</t>
  </si>
  <si>
    <t>Adjustments to reconcile net loss to net cash used in operating activities:</t>
  </si>
  <si>
    <t>Amortization of debt issuance costs and debt discount</t>
  </si>
  <si>
    <t>Common stock issued for services</t>
  </si>
  <si>
    <t>Loss on conversion of debt</t>
  </si>
  <si>
    <t>Changes in operating assets and liabilities (net of Share Exchange):</t>
  </si>
  <si>
    <t>Accounts receivable</t>
  </si>
  <si>
    <t>Prepaid expenses</t>
  </si>
  <si>
    <t>Net cash used in operating activities</t>
  </si>
  <si>
    <t>Financing Activities:</t>
  </si>
  <si>
    <t>Proceeds from debt</t>
  </si>
  <si>
    <t>Payments of debt</t>
  </si>
  <si>
    <t>Net cash provided by financing activities</t>
  </si>
  <si>
    <t>Net change in cash</t>
  </si>
  <si>
    <t>Cash, beginning of period</t>
  </si>
  <si>
    <t>Cash, end of period</t>
  </si>
  <si>
    <t>Cash paid for:</t>
  </si>
  <si>
    <t>Interest</t>
  </si>
  <si>
    <t>Income taxes</t>
  </si>
  <si>
    <t>Non-cash transactions:</t>
  </si>
  <si>
    <t>Debt and accrued interest converted to common stock</t>
  </si>
  <si>
    <t>1. Description of Business and Summary of Significant Accounting Policies</t>
  </si>
  <si>
    <t>Accounting Policies [Abstract]</t>
  </si>
  <si>
    <t>Note 1  Description of Business
and Summary of Significant Accounting Policies ExeLED Holdings Inc. was incorporated
in the State of Delaware on October 20, 1986 under the name Verilink Corporation. We have also been known as Energie
Holdings, Inc. and Alas Aviation Corp. We have two wholly-owned subsidiaries, Energie LLC (hereinafter referred to as Energie),
and OELC, LLC. All references herein to us,
we, our, Holdings, or the Company refer to ExeLED Holdings Inc. and its
subsidiaries. Description of Business We are focused on acquiring and growing specialized LED lighting
companies for the architecture and interior design markets for both commercial and residential applications. Our lighting products
include both conventional fixtures and advanced solid-state technology that can integrate with digital controls and day-lighting
to create energy efficiencies and a better visual environment. Our objective is to grow, innovate, and fully capture the rapidly
growing lighting market opportunities associated with solid state lighting. Énergie was founded in 2001 and
is engaged in the import and sale of specialized interior lighting solutions to the architecture and interior design markets in
North America. Our headquarters is located in Wheat Ridge, Colorado, and we also maintain a production and assembly facility in
Zeeland, Michigan. Basis of Presentation The accompanying condensed consolidated
balance sheet as of December 31, 2015,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5. Significant Accounting Policies In accordance with the FASBs
issuance of ASU No. 2015-03, Interest-Imputation of Interest (Subtopic 835-30), Simplifying the Presentation of Debt Issuance
Costs InterestImputation of Interest (Subtopic 835-30): Presentation and
Subsequent Measurement of Debt Issuance Costs Associated with Line-of-Credit ArrangementsAmendments to SEC Paragraphs Pursuant
to Staff Announcement at June 18, 2015 EITF Meeting (SEC Update) Going Concern As shown in the accompanying condensed consolidated financial
statements, we had an equity deficit of $11,553,552 and a working capital deficit of $10,649,341 as of June 30, 2016, and have
reported net losses of $1,599,530 and $1,331,838 for the six months ended June 30, 2016 and 2015, respectively. These factors
raise substantial doubt regarding our ability to continue as a going concern. Our ability to continue as a going concern
is dependent on our ability to further implement our business plan, attract additional capital and, ultimately, upon our ability
to develop future profitable operations. We intend to fund our business development, acquisition endeavors and operations through
equity and debt financing arrangements. However, there can be no assurance that these arrangements will be sufficient to fund our
ongoing capital expenditures, working capital, and other cash requirements. The outcome of these matters cannot be predicted at
this time. These matters raise substantial doubt about our ability to continue as a going concern. The condensed consolidated financial
statements do not include any adjustments that might be necessary if we are unable to continue as a going concern. Additionally,
current economic conditions in the United States and globally create significant challenges attaining sufficient funding. Certain prior year amounts have been
reclassified to conform with the current year presentations. Reclassifications Certain prior year amounts have been
reclassified to conform with the current year presentation. Recently Issued Accounting Pronouncements In April 2016, the FASB issued ASU No.
2016-10, Revenue from Contracts with Customers (Topic 606): Identifying Performance Obligations and Licensing In May 2016, the FASB issued ASU No.
2016-11, Revenue Recognition (Topic 605) and Derivatives and Hedging (Topic 815): Rescission of SEC Guidance Because of Accounting
Standards Updates 2014-09 and 2014-16 Pursuant to Staff Announcements at the March 3, 2016 EITF Meeting Revenue Recognition (Topic 605) Extractive ActivitiesOil and Gas (Topic 932) Revenue from Contracts
with Customers (Topic 606) Derivatives and Hedging (Topic
815) Determining Whether the Host Contract in
a Hybrid Financial Instrument Issued in the Form of a Share Is More Akin to Debt or Equity In May 2016, the FASB issued ASU No.
2016-12, Revenue from Contracts with Customers (Topic 606): Narrow-Scope Improvements and Practical Expedients In June 2016, the FASB issued ASU No.
2016-13, Financial Instruments (Topic 326): Measurement of Credit Losses on Financial Instruments</t>
  </si>
  <si>
    <t>2. Accounts receivable</t>
  </si>
  <si>
    <t>Receivables [Abstract]</t>
  </si>
  <si>
    <t xml:space="preserve">Note 2  Accounts receivable The
following is a summary of accounts receivable:
June
30, 2016 December
31, 2015
Customer
receivables $ 36,726 $ 21,431
Less: Allowance
for uncollectible accounts (15,929 ) (12,880 )
$ 20,797 $ 8,551 </t>
  </si>
  <si>
    <t>3. Inventory</t>
  </si>
  <si>
    <t>Inventory Disclosure [Abstract]</t>
  </si>
  <si>
    <t>3 Inventory</t>
  </si>
  <si>
    <t xml:space="preserve">Note 3  Inventory The following is a summary of inventory:
June 30, 2016 December 31, 2015
Raw materials $ 335,564 $ 348,342
Less: reserve (158,191 ) (158,191 )
$ 177,373 $ 190,151 </t>
  </si>
  <si>
    <t>4. Debt</t>
  </si>
  <si>
    <t>Debt Disclosure [Abstract]</t>
  </si>
  <si>
    <t>Note 4  Debt Debt is comprised of the following: Description Note June 30, December 31,
2016 2015
Line of credit A $ 47,000 $ 47,000
Note payable to distribution partner B 550,000 550,000
Investor debt C 371,507 267,787
Related party debt D 6,296,443 5,632,543
Other notes payable E 84,952 66,786
Cash draw notes F 175,455 204,423
Convertible promissory notes G 117,637 154,437
Total 7,642,994 6,922,976
Less: unamortized discount and debt issuance costs (155,029 ) (173,668 )
Debt, net of unamortized discount and debt issuance costs 7,487,965 6,749,308
Less: current portion (6,572,059 ) (5,156,305 )
Debt, long-term portion $ 915,906 $ 1,593,003 A  Line of Credit 
B Note payable to
distribution partner C Investor Debt 
June
30, 2016 December
31, 2015 Interest
Rate
$ 87,787 $ 87,787 24 %
50,000 50,000 24 %
50,000 50,000 24 %
25,000 25,000 8 %
25,000 25,000 8 %
20,000 20,000 2 %
113,720 10,000 various
$ 371,507 $ 267,787 D Related Parties Debt 
June
30, 2016 December
31, 2015 Interest
Rate
D1 $ 4,635,865 $ 4,120,465 various
D2 528,214 528,214 various
D3 34,888 34,888 12 %
D4 316,800 280,800 various
D5 668,176 668,176 18 %
D6 112,500  6 %
Total $ 6,296,443 $ 5,632,543 D1 D2 D3 D4 D5 D6 E Other Notes Payable
 F  Cash draw agreements G Convertible promissory
notes  Debt issuance costs of $155,029 are
being amortized over the life of the respective notes.</t>
  </si>
  <si>
    <t>5. Commitments and Contingencies</t>
  </si>
  <si>
    <t>Commitments and Contingencies Disclosure [Abstract]</t>
  </si>
  <si>
    <t>Note 5  Commitments and Contingencies Current management discovered that the
Companys former management recorded various obligations to itself and to third parties for expenditures not deemed benefitting
the Company or authorized by the Companys sole director, as required. The amount of these unauthorized expenditures totaled
$91,172, including $60,000 in management fees. These expenditures were reversed and are not part of the accompanying financial
statements. While current management believes that none of the $91,172 is an obligation of ours, it is not known
what representations were made to these vendors or whether we could, in fact, be eventually responsible to pay some or all of the
indicated amount.</t>
  </si>
  <si>
    <t>6. Subsequent events</t>
  </si>
  <si>
    <t>Subsequent Events [Abstract]</t>
  </si>
  <si>
    <t>Note 6  Subsequent Events On July 1, 2016, a convertible debt
holder converted $4,200 of principal and $291 of accrued interest into 6,452,428 shares of our common stock. On July 13, 2016, a convertible debt
holder converted $3,500 of principal and $252 of accrued interest into 6,468,310 shares of our common stock. On July 18, 2016, a convertible debt
holder converted $3,750 of principal and $274 of accrued interest into 6,937,413 shares of our common stock. On July 25, 2016, a convertible debt
holder converted $3,750 of principal and $279 of accrued interest into 6,947,327 shares of our common stock. On July 29, 2016, a convertible debt
holder converted $3,500 of principal and $264 of accrued interest into 6,489,465 shares of our common stock. On August 9, 2016, a convertible debt
holder converted $5,000 of principal and $389 of accrued interest into 8,446,771 shares of our common stock.</t>
  </si>
  <si>
    <t>7. Net Loss Per Share</t>
  </si>
  <si>
    <t>Earnings Per Share [Abstract]</t>
  </si>
  <si>
    <t xml:space="preserve">Note 7  Net Loss Per Share Basic net loss per share is computed
by dividing net income by the weighted-average number of common shares outstanding during the reporting period. Diluted net loss
per share is computed similarly to basic net loss per share, except that it includes the potential dilution that could occur if
dilutive securities are exercised. In a net loss position, however, potential securities are excluded, because they are considered
anti-dilutive. The following table presents a reconciliation
of the denominators used in the computation of net loss per share  basic and diluted:
Three months ended June 30, Six months ended June 30,
2016 2015 2016 2015
Net loss $ (708,944 ) $ (719,553 ) $ (1,599,530 ) $ (1,331,838 )
Weighted average outstanding shares of
common stock 135,528,338 60,281,130 126,788,863 57,436,497
Dilutive effect of stock options and warrants    
Common stock and equivalents 135,528,338 60,281,130 126,788,863 57,436,497
Net loss per share  Basic and diluted $ (0.01 ) $ (0.01 ) $ (0.01 ) $ (0.02 ) There are no dilutive instruments outstanding
during the six months ended June 30, 2016 and 2015. </t>
  </si>
  <si>
    <t>1. Description of Business and Summary of Significant Accounting Policies (Policies)</t>
  </si>
  <si>
    <t>Descripton of Business</t>
  </si>
  <si>
    <t>Description of Business We are focused on acquiring and growing specialized LED lighting
companies for the architecture and interior design markets for both commercial and residential applications. Our lighting products
include both conventional fixtures and advanced solid-state technology that can integrate with digital controls and day-lighting
to create energy efficiencies and a better visual environment. Our objective is to grow, innovate, and fully capture the rapidly
growing lighting market opportunities associated with solid state lighting. Énergie was founded in 2001 and
is engaged in the import and sale of specialized interior lighting solutions to the architecture and interior design markets in
North America. Our headquarters is located in Wheat Ridge, Colorado, and we also maintain a production and assembly facility in
Zeeland, Michigan.</t>
  </si>
  <si>
    <t>Basis of Presentation</t>
  </si>
  <si>
    <t>Basis of Presentation The accompanying condensed consolidated
balance sheet as of December 31, 2015,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5.</t>
  </si>
  <si>
    <t>Significant Accounting Policies</t>
  </si>
  <si>
    <t>Significant Accounting Policies In accordance with the FASBs
issuance of ASU No. 2015-03, Interest-Imputation of Interest (Subtopic 835-30), Simplifying the Presentation of Debt Issuance
Costs InterestImputation of Interest (Subtopic 835-30): Presentation and
Subsequent Measurement of Debt Issuance Costs Associated with Line-of-Credit ArrangementsAmendments to SEC Paragraphs Pursuant
to Staff Announcement at June 18, 2015 EITF Meeting (SEC Update)</t>
  </si>
  <si>
    <t>Going Concern</t>
  </si>
  <si>
    <t xml:space="preserve">Going Concern As shown in the accompanying condensed consolidated financial
statements, we had an equity deficit of $11,553,552 and a working capital deficit of $10,649,341 as of June 30, 2016, and have
reported net losses of $1,599,530 and $1,331,838 for the six months ended June 30, 2016 and 2015, respectively. These factors
raise substantial doubt regarding our ability to continue as a going concern. Our ability to continue as a going concern
is dependent on our ability to further implement our business plan, attract additional capital and, ultimately, upon our ability
to develop future profitable operations. We intend to fund our business development, acquisition endeavors and operations through
equity and debt financing arrangements. However, there can be no assurance that these arrangements will be sufficient to fund our
ongoing capital expenditures, working capital, and other cash requirements. The outcome of these matters cannot be predicted at
this time. These matters raise substantial doubt about our ability to continue as a going concern. The condensed consolidated financial
statements do not include any adjustments that might be necessary if we are unable to continue as a going concern. Additionally,
current economic conditions in the United States and globally create significant challenges attaining sufficient funding. Certain prior year amounts have been
reclassified to conform with the current year presentations. </t>
  </si>
  <si>
    <t>Reclassifications</t>
  </si>
  <si>
    <t xml:space="preserve">Reclassifications Certain prior year amounts have been
reclassified to conform with the current year presentation. </t>
  </si>
  <si>
    <t>Recently Issued Accounting Pronouncements</t>
  </si>
  <si>
    <t>Recently Issued Accounting Pronouncements In April 2016, the FASB issued ASU No.
2016-10, Revenue from Contracts with Customers (Topic 606): Identifying Performance Obligations and Licensing In May 2016, the FASB issued ASU No.
2016-11, Revenue Recognition (Topic 605) and Derivatives and Hedging (Topic 815): Rescission of SEC Guidance Because of Accounting
Standards Updates 2014-09 and 2014-16 Pursuant to Staff Announcements at the March 3, 2016 EITF Meeting Revenue Recognition (Topic 605) Extractive ActivitiesOil and Gas (Topic 932) Revenue from Contracts
with Customers (Topic 606) Derivatives and Hedging (Topic
815) Determining Whether the Host Contract in
a Hybrid Financial Instrument Issued in the Form of a Share Is More Akin to Debt or Equity In May 2016, the FASB issued ASU No.
2016-12, Revenue from Contracts with Customers (Topic 606): Narrow-Scope Improvements and Practical Expedients In June 2016, the FASB issued ASU No.
2016-13, Financial Instruments (Topic 326): Measurement of Credit Losses on Financial Instruments</t>
  </si>
  <si>
    <t>2. Accounts receivable (Tables)</t>
  </si>
  <si>
    <t xml:space="preserve">June
30, 2016 December
31, 2015
Customer
receivables $ 36,726 $ 21,431
Less: Allowance
for uncollectible accounts (15,929 ) (12,880 )
$ 20,797 $ 8,551 </t>
  </si>
  <si>
    <t>3. Inventory (Tables)</t>
  </si>
  <si>
    <t xml:space="preserve">June 30, 2016 December 31, 2015
Raw materials $ 335,564 $ 348,342
Less: reserve (158,191 ) (158,191 )
$ 177,373 $ 190,151 </t>
  </si>
  <si>
    <t>4. Debt (Tables)</t>
  </si>
  <si>
    <t>Debt</t>
  </si>
  <si>
    <t xml:space="preserve">Description Note June 30, December 31,
2016 2015
Line of credit A $ 47,000 $ 47,000
Note payable to distribution partner B 550,000 550,000
Investor debt C 371,507 267,787
Related party debt D 6,296,443 5,632,543
Other notes payable E 84,952 66,786
Cash draw notes F 175,455 204,423
Convertible promissory notes G 117,637 154,437
Total 7,642,994 6,922,976
Less: unamortized discount and debt issuance costs (155,029 ) (173,668 )
Debt, net of unamortized discount and debt issuance costs 7,487,965 6,749,308
Less: current portion (6,572,059 ) (5,156,305 )
Debt, long-term portion $ 915,906 $ 1,593,003 </t>
  </si>
  <si>
    <t>Investor Debt</t>
  </si>
  <si>
    <t xml:space="preserve">June
30, 2016 December
31, 2015 Interest
Rate
$ 87,787 $ 87,787 24 %
50,000 50,000 24 %
50,000 50,000 24 %
25,000 25,000 8 %
25,000 25,000 8 %
20,000 20,000 2 %
113,720 10,000 various
$ 371,507 $ 267,787 </t>
  </si>
  <si>
    <t>Related Party Debt</t>
  </si>
  <si>
    <t xml:space="preserve">June
30, 2016 December
31, 2015 Interest
Rate
D1 $ 4,635,865 $ 4,120,465 various
D2 528,214 528,214 various
D3 34,888 34,888 12 %
D4 316,800 280,800 various
D5 668,176 668,176 18 %
D6 112,500  6 %
Total $ 6,296,443 $ 5,632,543 </t>
  </si>
  <si>
    <t>7. Net Loss Per Share (Tables)</t>
  </si>
  <si>
    <t>Net Loss Per Share</t>
  </si>
  <si>
    <t>Three months ended June 30, Six months ended June 30,
2016 2015 2016 2015
Net loss $ (708,944 ) $ (719,553 ) $ (1,599,530 ) $ (1,331,838 )
Weighted average outstanding shares of
common stock 135,528,338 60,281,130 126,788,863 57,436,497
Dilutive effect of stock options and warrants    
Common stock and equivalents 135,528,338 60,281,130 126,788,863 57,436,497
Net loss per share  Basic and diluted $ (0.01 ) $ (0.01 ) $ (0.01 ) $ (0.02 )</t>
  </si>
  <si>
    <t>1. Description of Business and Summary of Significant Accounting Policies (Details Narrative) - USD ($)</t>
  </si>
  <si>
    <t>Working Capital Deficit</t>
  </si>
  <si>
    <t>Net Income Loss</t>
  </si>
  <si>
    <t>2. Accounts receivable - Receivable (Details) - USD ($)</t>
  </si>
  <si>
    <t>Customer receivables</t>
  </si>
  <si>
    <t>Less: Allowance for uncollectible accounts</t>
  </si>
  <si>
    <t>Receivables, Net</t>
  </si>
  <si>
    <t>3. Inventory - Inventory (Details) - USD ($)</t>
  </si>
  <si>
    <t>Raw materials</t>
  </si>
  <si>
    <t>Less: Reserve</t>
  </si>
  <si>
    <t>Inventory, Net</t>
  </si>
  <si>
    <t>4. Debt - Debt (Details) - USD ($)</t>
  </si>
  <si>
    <t>Line of credit</t>
  </si>
  <si>
    <t>[1]</t>
  </si>
  <si>
    <t>Note payable to distribution partner</t>
  </si>
  <si>
    <t>[2]</t>
  </si>
  <si>
    <t>Investor debt</t>
  </si>
  <si>
    <t>[3]</t>
  </si>
  <si>
    <t>Related party debt</t>
  </si>
  <si>
    <t>[4]</t>
  </si>
  <si>
    <t>Other notes payable</t>
  </si>
  <si>
    <t>[5]</t>
  </si>
  <si>
    <t>Cash draw agreements</t>
  </si>
  <si>
    <t>[6]</t>
  </si>
  <si>
    <t>Convertible promissory notes</t>
  </si>
  <si>
    <t>[7]</t>
  </si>
  <si>
    <t>Total</t>
  </si>
  <si>
    <t>Less: unamortized discount and debt issuance costs</t>
  </si>
  <si>
    <t>Debt, net of unamortized discount and debt issuance costs</t>
  </si>
  <si>
    <t>Less: current portion</t>
  </si>
  <si>
    <t>Line of Credit - We utilized this entire bank line of credit for working capital purposes. The outstanding obligation is due on demand, has a stated initial interest rate of 10.5% that is subject to adjustment, and is guaranteed by our majority shareholder/CEO. Energie and our CEO (collectively, "the defendants") were served with a summons and complaint, wherein the bank brought an action to collect the amount due, including interest, costs and attorney's fees. The parties to this action have entered into a settlement whereby the defendants agreed to pay to the bank the sum of $59,177 on or before April 30, 2016. The bank requested a judgment against both defendants jointly and severally for $59,177 pursuant to the settlement agreement. The defendants are currently engaged in settlement discussions with the plaintiff in this matter and while no assurance can be provided, we believe our settlement efforts will be successful.</t>
  </si>
  <si>
    <t>Note payable to distribution partner – Note payable to a significant European distribution partner, entered into in October 2014, bearing interest at 5% payable quarterly, with principal payable monthly through September 2019. The 2014 note payable aggregated the 2007 promissory note, accrued interest and accounts payable.</t>
  </si>
  <si>
    <t>Investor Debt – Notes payable to lenders having an ownership interest in Holdings at June 30, 2016 and December 31, 2015. These loans are not collateralized. The following summarizes the terms and balances of the investor debt:</t>
  </si>
  <si>
    <t>Related Parties Debt – The following summarizes notes payable to related parties:</t>
  </si>
  <si>
    <t>Other Notes Payable – Represents the outstanding principal balance on four separate notes bearing interest at 6 - 18% annually. In the event we receive proceeds as the beneficiary of a life insurance policy covering our majority shareholder/CEO, repayment of principal and interest is due on these notes prior to using the proceeds for any other purpose.</t>
  </si>
  <si>
    <t>Cash draw agreements – Under these agreements, the lender advances us the principal balance and then automatically withdraws a stated amount each business day. Accordingly, there is no stated interest rate. The total remaining daily payments due under these arrangements was $219,897 as of June 30, 2016. The maturity dates of the agreements range from July to September 2016.</t>
  </si>
  <si>
    <t>Convertible promissory notes – Represents the outstanding principal balance on two separate convertible promissory notes payable to an entity with interest of 8% annually, due in August 2016. During the third quarter of 2015, the current holder of the notes purchased all of our similar outstanding convertible notes from another entity and consolidated those notes into two new notes. At the option of the holder, the notes may be settled in cash or converted into shares of our common stock at any time beginning 180 days from the date of the notes at a price equal to 61% of the average closing bid price of our common stock during the 10 trading days immediately preceding the date of conversion. In the event we fail to pay the notes when they become due, the balance due under the notes incurs interest at the rate of 22% per annum. The notes contain additional terms and conditions normally included in instruments of this kind, including a right of first refusal wherein we have granted the holders the right to match the terms of any future financing in which we engage on the same terms and contemplated in such future financing. We estimate that the fair value of the conversion feature is minimal, so no value has been assigned to the beneficial conversion feature. During the six months ended June 30, 2016, $36,800 of principal and $2,029 of accrued interest was converted into 44,059,044 shares of common stock. We also recorded a loss on conversion of debt of $56,101 related to these transactions.</t>
  </si>
  <si>
    <t>4. Debt - Investor Debt (Details) - USD ($)</t>
  </si>
  <si>
    <t>Investor Debt Balances</t>
  </si>
  <si>
    <t>Investor Debt 1</t>
  </si>
  <si>
    <t>Investor Debt, Interest Rate</t>
  </si>
  <si>
    <t>24.00%</t>
  </si>
  <si>
    <t>Investor Debt 2</t>
  </si>
  <si>
    <t>Investor Debt 3</t>
  </si>
  <si>
    <t>Investor Debt 4</t>
  </si>
  <si>
    <t>8.00%</t>
  </si>
  <si>
    <t>Investor Debt 5</t>
  </si>
  <si>
    <t>Investor Debt 6</t>
  </si>
  <si>
    <t>2.00%</t>
  </si>
  <si>
    <t>Investor Debt 7</t>
  </si>
  <si>
    <t>Investor Debt Total</t>
  </si>
  <si>
    <t>4. Debt - Related Party Debt (Details) - USD ($)</t>
  </si>
  <si>
    <t>12 Months Ended</t>
  </si>
  <si>
    <t>D3</t>
  </si>
  <si>
    <t>Related Party Debt, Interest Rate</t>
  </si>
  <si>
    <t>12.00%</t>
  </si>
  <si>
    <t>D5</t>
  </si>
  <si>
    <t>18.00%</t>
  </si>
  <si>
    <t>D6</t>
  </si>
  <si>
    <t>6.00%</t>
  </si>
  <si>
    <t>D1</t>
  </si>
  <si>
    <t>D2</t>
  </si>
  <si>
    <t>D4</t>
  </si>
  <si>
    <t>Related Party Total</t>
  </si>
  <si>
    <t>Note payable to our chief executive officer (“CEO”), entered into in December 2014, with monthly principal and interest payable through December 2016.</t>
  </si>
  <si>
    <t>Notes payable to the consulting firm that employs our Chief Financial Officer, entered into in June 2015. These notes aggregated the previous accounts payable and accrued interest due to the consulting firm. Beginning January 1, 2016, the notes are convertible into shares of our common stock at a conversion rate of 75% of the volume weighted average market price of our stock over the 20 days preceding the notification of conversion. We determined that this conversion feature did not meet the requirements to be treated as a derivative; however, we did determine it was a beneficial conversion feature. Accordingly, we recorded a debt discount of $217,725, which was amortized through interest expense.</t>
  </si>
  <si>
    <t>Notes payable to the principal shareholders of Symbiote, entered into in April 2016, with principal and interest payments due upon a specific event or upon demand.</t>
  </si>
  <si>
    <t>Notes payable to Symbiote, Inc. (“Symbiote”), entered into from December 2014 to June 2016, with monthly principal and interest payable through November 2017. The 2014 notes aggregated the previous notes payable, accrued interest and accounts payable. Symbiote holds a large ownership percentage in Holdings, is the lessor of our manufacturing facility, and provides our payroll services.</t>
  </si>
  <si>
    <t>Notes payable to an executive vice president, entered into from December 2014 through December 2015, with monthly principal and interest payable through November 2017. The 2014 note aggregated previous notes payable, accrued interest and accounts payable.</t>
  </si>
  <si>
    <t>Notes payable to the spouse of our CEO, entered into from September 2013 to October 2015, with principal and interest payments due upon a specific event or upon demand.</t>
  </si>
  <si>
    <t>7. Net Loss Per Share - Net Loss Per Share (Details) - USD ($)</t>
  </si>
  <si>
    <t>Net loss available for stockholders</t>
  </si>
  <si>
    <t>Weighted average outstanding shares of common stock</t>
  </si>
  <si>
    <t>Dilutive effect of securities</t>
  </si>
  <si>
    <t>Common stock and equivalents</t>
  </si>
  <si>
    <t>Net loss per share - Basic and dilu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7493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99715476</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08</v>
      </c>
    </row>
    <row spans="1:2" r="4">
      <c s="4" r="A4" t="s">
        <v>130</v>
      </c>
      <c s="4" r="B4" t="s">
        <v>131</v>
      </c>
    </row>
    <row spans="1:2" r="5">
      <c s="4" r="A5" t="s">
        <v>132</v>
      </c>
      <c s="4" r="B5" t="s">
        <v>133</v>
      </c>
    </row>
    <row spans="1:2" r="6">
      <c s="4" r="A6" t="s">
        <v>134</v>
      </c>
      <c s="4" r="B6" t="s">
        <v>135</v>
      </c>
    </row>
    <row spans="1:2" r="7">
      <c s="4" r="A7" t="s">
        <v>136</v>
      </c>
      <c s="4" r="B7" t="s">
        <v>137</v>
      </c>
    </row>
    <row spans="1:2" r="8">
      <c s="4" r="A8" t="s">
        <v>138</v>
      </c>
      <c s="4" r="B8" t="s">
        <v>139</v>
      </c>
    </row>
    <row spans="1:2" r="9">
      <c s="4" r="A9" t="s">
        <v>140</v>
      </c>
      <c s="4" r="B9"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2</v>
      </c>
      <c s="2" r="B1" t="s">
        <v>1</v>
      </c>
    </row>
    <row spans="1:2" r="2">
      <c s="2" r="B2" t="s">
        <v>2</v>
      </c>
    </row>
    <row spans="1:2" r="3">
      <c s="3" r="A3" t="s">
        <v>111</v>
      </c>
    </row>
    <row spans="1:2" r="4">
      <c s="4" r="A4" t="s">
        <v>9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4</v>
      </c>
      <c s="2" r="B1" t="s">
        <v>1</v>
      </c>
    </row>
    <row spans="1:2" r="2">
      <c s="2" r="B2" t="s">
        <v>2</v>
      </c>
    </row>
    <row spans="1:2" r="3">
      <c s="3" r="A3" t="s">
        <v>114</v>
      </c>
    </row>
    <row spans="1:2" r="4">
      <c s="4" r="A4" t="s">
        <v>32</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spans="1:2" r="1">
      <c s="1" r="A1" t="s">
        <v>146</v>
      </c>
      <c s="2" r="B1" t="s">
        <v>1</v>
      </c>
    </row>
    <row spans="1:2" r="2">
      <c s="2" r="B2" t="s">
        <v>2</v>
      </c>
    </row>
    <row spans="1:2" r="3">
      <c s="3" r="A3" t="s">
        <v>118</v>
      </c>
    </row>
    <row spans="1:2" r="4">
      <c s="4" r="A4" t="s">
        <v>147</v>
      </c>
      <c s="4" r="B4" t="s">
        <v>148</v>
      </c>
    </row>
    <row spans="1:2" r="5">
      <c s="4" r="A5" t="s">
        <v>149</v>
      </c>
      <c s="4" r="B5" t="s">
        <v>150</v>
      </c>
    </row>
    <row spans="1:2" r="6">
      <c s="4" r="A6" t="s">
        <v>151</v>
      </c>
      <c s="4" r="B6"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3</v>
      </c>
      <c s="2" r="B1" t="s">
        <v>1</v>
      </c>
    </row>
    <row spans="1:2" r="2">
      <c s="2" r="B2" t="s">
        <v>2</v>
      </c>
    </row>
    <row spans="1:2" r="3">
      <c s="3" r="A3" t="s">
        <v>127</v>
      </c>
    </row>
    <row spans="1:2" r="4">
      <c s="4" r="A4" t="s">
        <v>154</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56</v>
      </c>
      <c s="2" r="B1" t="s">
        <v>66</v>
      </c>
      <c s="2" r="D1" t="s">
        <v>1</v>
      </c>
    </row>
    <row spans="1:5" r="2">
      <c s="2" r="B2" t="s">
        <v>2</v>
      </c>
      <c s="2" r="C2" t="s">
        <v>67</v>
      </c>
      <c s="2" r="D2" t="s">
        <v>2</v>
      </c>
      <c s="2" r="E2" t="s">
        <v>67</v>
      </c>
    </row>
    <row spans="1:5" r="3">
      <c s="3" r="A3" t="s">
        <v>108</v>
      </c>
    </row>
    <row spans="1:5" r="4">
      <c s="4" r="A4" t="s">
        <v>157</v>
      </c>
      <c s="7" r="B4" t="n">
        <v>10649341</v>
      </c>
      <c s="7" r="D4" t="n">
        <v>10649341</v>
      </c>
    </row>
    <row spans="1:5" r="5">
      <c s="4" r="A5" t="s">
        <v>158</v>
      </c>
      <c s="7" r="B5" t="n">
        <v>-708944</v>
      </c>
      <c s="7" r="C5" t="n">
        <v>-719553</v>
      </c>
      <c s="7" r="D5" t="n">
        <v>-1599530</v>
      </c>
      <c s="7" r="E5" t="n">
        <v>-133183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159</v>
      </c>
      <c s="2" r="B1" t="s">
        <v>2</v>
      </c>
      <c s="2" r="C1" t="s">
        <v>28</v>
      </c>
    </row>
    <row spans="1:3" r="2">
      <c s="3" r="A2" t="s">
        <v>111</v>
      </c>
    </row>
    <row spans="1:3" r="3">
      <c s="4" r="A3" t="s">
        <v>160</v>
      </c>
      <c s="7" r="B3" t="n">
        <v>36726</v>
      </c>
      <c s="7" r="C3" t="n">
        <v>21431</v>
      </c>
    </row>
    <row spans="1:3" r="4">
      <c s="4" r="A4" t="s">
        <v>161</v>
      </c>
      <c s="6" r="B4" t="n">
        <v>-15929</v>
      </c>
      <c s="6" r="C4" t="n">
        <v>-12880</v>
      </c>
    </row>
    <row spans="1:3" r="5">
      <c s="4" r="A5" t="s">
        <v>162</v>
      </c>
      <c s="7" r="B5" t="n">
        <v>20797</v>
      </c>
      <c s="7" r="C5" t="n">
        <v>855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90794</v>
      </c>
      <c s="7" r="C3" t="n">
        <v>17987</v>
      </c>
    </row>
    <row spans="1:3" r="4">
      <c s="4" r="A4" t="s">
        <v>31</v>
      </c>
      <c s="6" r="B4" t="n">
        <v>20797</v>
      </c>
      <c s="6" r="C4" t="n">
        <v>8551</v>
      </c>
    </row>
    <row spans="1:3" r="5">
      <c s="4" r="A5" t="s">
        <v>32</v>
      </c>
      <c s="6" r="B5" t="n">
        <v>177373</v>
      </c>
      <c s="6" r="C5" t="n">
        <v>190151</v>
      </c>
    </row>
    <row spans="1:3" r="6">
      <c s="4" r="A6" t="s">
        <v>33</v>
      </c>
      <c s="6" r="B6" t="n">
        <v>51466</v>
      </c>
      <c s="6" r="C6" t="n">
        <v>52759</v>
      </c>
    </row>
    <row spans="1:3" r="7">
      <c s="4" r="A7" t="s">
        <v>34</v>
      </c>
      <c s="6" r="B7" t="n">
        <v>340430</v>
      </c>
      <c s="6" r="C7" t="n">
        <v>269448</v>
      </c>
    </row>
    <row spans="1:3" r="8">
      <c s="3" r="A8" t="s">
        <v>35</v>
      </c>
    </row>
    <row spans="1:3" r="9">
      <c s="4" r="A9" t="s">
        <v>36</v>
      </c>
      <c s="6" r="B9" t="n">
        <v>11695</v>
      </c>
      <c s="6" r="C9" t="n">
        <v>12345</v>
      </c>
    </row>
    <row spans="1:3" r="10">
      <c s="4" r="A10" t="s">
        <v>37</v>
      </c>
      <c s="6" r="B10" t="n">
        <v>352125</v>
      </c>
      <c s="6" r="C10" t="n">
        <v>281793</v>
      </c>
    </row>
    <row spans="1:3" r="11">
      <c s="3" r="A11" t="s">
        <v>38</v>
      </c>
    </row>
    <row spans="1:3" r="12">
      <c s="4" r="A12" t="s">
        <v>39</v>
      </c>
      <c s="6" r="B12" t="n">
        <v>3029580</v>
      </c>
      <c s="6" r="C12" t="n">
        <v>2505397</v>
      </c>
    </row>
    <row spans="1:3" r="13">
      <c s="4" r="A13" t="s">
        <v>40</v>
      </c>
      <c s="6" r="B13" t="n">
        <v>1388132</v>
      </c>
      <c s="6" r="C13" t="n">
        <v>1076040</v>
      </c>
    </row>
    <row spans="1:3" r="14">
      <c s="4" r="A14" t="s">
        <v>41</v>
      </c>
      <c s="6" r="B14" t="n">
        <v>6572059</v>
      </c>
      <c s="6" r="C14" t="n">
        <v>5156305</v>
      </c>
    </row>
    <row spans="1:3" r="15">
      <c s="4" r="A15" t="s">
        <v>42</v>
      </c>
      <c s="6" r="B15" t="n">
        <v>10989771</v>
      </c>
      <c s="6" r="C15" t="n">
        <v>8737742</v>
      </c>
    </row>
    <row spans="1:3" r="16">
      <c s="4" r="A16" t="s">
        <v>43</v>
      </c>
      <c s="6" r="B16" t="n">
        <v>915906</v>
      </c>
      <c s="6" r="C16" t="n">
        <v>1593003</v>
      </c>
    </row>
    <row spans="1:3" r="17">
      <c s="4" r="A17" t="s">
        <v>44</v>
      </c>
      <c s="6" r="B17" t="n">
        <v>11905677</v>
      </c>
      <c s="6" r="C17" t="n">
        <v>10330745</v>
      </c>
    </row>
    <row spans="1:3" r="18">
      <c s="4" r="A18" t="s">
        <v>45</v>
      </c>
      <c s="4" r="B18" t="s">
        <v>46</v>
      </c>
      <c s="4" r="C18" t="s">
        <v>46</v>
      </c>
    </row>
    <row spans="1:3" r="19">
      <c s="3" r="A19" t="s">
        <v>47</v>
      </c>
    </row>
    <row spans="1:3" r="20">
      <c s="4" r="A20" t="s">
        <v>48</v>
      </c>
      <c s="4" r="B20" t="s">
        <v>46</v>
      </c>
      <c s="4" r="C20" t="s">
        <v>46</v>
      </c>
    </row>
    <row spans="1:3" r="21">
      <c s="4" r="A21" t="s">
        <v>49</v>
      </c>
      <c s="6" r="B21" t="n">
        <v>15596</v>
      </c>
      <c s="6" r="C21" t="n">
        <v>11191</v>
      </c>
    </row>
    <row spans="1:3" r="22">
      <c s="4" r="A22" t="s">
        <v>50</v>
      </c>
      <c s="6" r="B22" t="n">
        <v>2536721</v>
      </c>
      <c s="6" r="C22" t="n">
        <v>2446196</v>
      </c>
    </row>
    <row spans="1:3" r="23">
      <c s="4" r="A23" t="s">
        <v>51</v>
      </c>
      <c s="6" r="B23" t="n">
        <v>-14105869</v>
      </c>
      <c s="6" r="C23" t="n">
        <v>-12506339</v>
      </c>
    </row>
    <row spans="1:3" r="24">
      <c s="4" r="A24" t="s">
        <v>52</v>
      </c>
      <c s="6" r="B24" t="n">
        <v>-11553552</v>
      </c>
      <c s="6" r="C24" t="n">
        <v>-10048952</v>
      </c>
    </row>
    <row spans="1:3" r="25">
      <c s="4" r="A25" t="s">
        <v>53</v>
      </c>
      <c s="7" r="B25" t="n">
        <v>352125</v>
      </c>
      <c s="7" r="C25" t="n">
        <v>2817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163</v>
      </c>
      <c s="2" r="B1" t="s">
        <v>2</v>
      </c>
      <c s="2" r="C1" t="s">
        <v>28</v>
      </c>
    </row>
    <row spans="1:3" r="2">
      <c s="3" r="A2" t="s">
        <v>114</v>
      </c>
    </row>
    <row spans="1:3" r="3">
      <c s="4" r="A3" t="s">
        <v>164</v>
      </c>
      <c s="7" r="B3" t="n">
        <v>335564</v>
      </c>
      <c s="7" r="C3" t="n">
        <v>348342</v>
      </c>
    </row>
    <row spans="1:3" r="4">
      <c s="4" r="A4" t="s">
        <v>165</v>
      </c>
      <c s="6" r="B4" t="n">
        <v>-158191</v>
      </c>
      <c s="6" r="C4" t="n">
        <v>-158191</v>
      </c>
    </row>
    <row spans="1:3" r="5">
      <c s="4" r="A5" t="s">
        <v>166</v>
      </c>
      <c s="7" r="B5" t="n">
        <v>177373</v>
      </c>
      <c s="7" r="C5" t="n">
        <v>19015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s="1" r="A1" t="s">
        <v>167</v>
      </c>
      <c s="2" r="C1" t="s">
        <v>2</v>
      </c>
      <c s="2" r="D1" t="s">
        <v>28</v>
      </c>
    </row>
    <row spans="1:4" r="2">
      <c s="3" r="A2" t="s">
        <v>118</v>
      </c>
    </row>
    <row spans="1:4" r="3">
      <c s="4" r="A3" t="s">
        <v>168</v>
      </c>
      <c s="4" r="B3" t="s">
        <v>169</v>
      </c>
      <c s="7" r="C3" t="n">
        <v>47000</v>
      </c>
      <c s="7" r="D3" t="n">
        <v>47000</v>
      </c>
    </row>
    <row spans="1:4" r="4">
      <c s="4" r="A4" t="s">
        <v>170</v>
      </c>
      <c s="4" r="B4" t="s">
        <v>171</v>
      </c>
      <c s="6" r="C4" t="n">
        <v>550000</v>
      </c>
      <c s="6" r="D4" t="n">
        <v>550000</v>
      </c>
    </row>
    <row spans="1:4" r="5">
      <c s="4" r="A5" t="s">
        <v>172</v>
      </c>
      <c s="4" r="B5" t="s">
        <v>173</v>
      </c>
      <c s="6" r="C5" t="n">
        <v>371507</v>
      </c>
      <c s="6" r="D5" t="n">
        <v>267787</v>
      </c>
    </row>
    <row spans="1:4" r="6">
      <c s="4" r="A6" t="s">
        <v>174</v>
      </c>
      <c s="4" r="B6" t="s">
        <v>175</v>
      </c>
      <c s="6" r="C6" t="n">
        <v>6296443</v>
      </c>
      <c s="6" r="D6" t="n">
        <v>5632543</v>
      </c>
    </row>
    <row spans="1:4" r="7">
      <c s="4" r="A7" t="s">
        <v>176</v>
      </c>
      <c s="4" r="B7" t="s">
        <v>177</v>
      </c>
      <c s="6" r="C7" t="n">
        <v>84952</v>
      </c>
      <c s="6" r="D7" t="n">
        <v>66786</v>
      </c>
    </row>
    <row spans="1:4" r="8">
      <c s="4" r="A8" t="s">
        <v>178</v>
      </c>
      <c s="4" r="B8" t="s">
        <v>179</v>
      </c>
      <c s="6" r="C8" t="n">
        <v>175455</v>
      </c>
      <c s="6" r="D8" t="n">
        <v>204423</v>
      </c>
    </row>
    <row spans="1:4" r="9">
      <c s="4" r="A9" t="s">
        <v>180</v>
      </c>
      <c s="4" r="B9" t="s">
        <v>181</v>
      </c>
      <c s="6" r="C9" t="n">
        <v>117637</v>
      </c>
      <c s="6" r="D9" t="n">
        <v>154437</v>
      </c>
    </row>
    <row spans="1:4" r="10">
      <c s="4" r="A10" t="s">
        <v>182</v>
      </c>
      <c s="6" r="C10" t="n">
        <v>7642994</v>
      </c>
      <c s="6" r="D10" t="n">
        <v>6922976</v>
      </c>
    </row>
    <row spans="1:4" r="11">
      <c s="4" r="A11" t="s">
        <v>183</v>
      </c>
      <c s="6" r="C11" t="n">
        <v>-155029</v>
      </c>
      <c s="6" r="D11" t="n">
        <v>-173668</v>
      </c>
    </row>
    <row spans="1:4" r="12">
      <c s="4" r="A12" t="s">
        <v>184</v>
      </c>
      <c s="6" r="C12" t="n">
        <v>7487965</v>
      </c>
      <c s="6" r="D12" t="n">
        <v>6749308</v>
      </c>
    </row>
    <row spans="1:4" r="13">
      <c s="4" r="A13" t="s">
        <v>185</v>
      </c>
      <c s="6" r="C13" t="n">
        <v>6572059</v>
      </c>
      <c s="6" r="D13" t="n">
        <v>5156305</v>
      </c>
    </row>
    <row spans="1:4" r="14">
      <c s="4" r="A14" t="s">
        <v>43</v>
      </c>
      <c s="7" r="C14" t="n">
        <v>915906</v>
      </c>
      <c s="7" r="D14" t="n">
        <v>1593003</v>
      </c>
    </row>
    <row spans="1:4" r="15">
      <c r="A15" t="n"/>
    </row>
    <row spans="1:4" r="16">
      <c s="4" r="A16" t="s">
        <v>169</v>
      </c>
      <c s="4" r="B16" t="s">
        <v>186</v>
      </c>
    </row>
    <row spans="1:4" r="17">
      <c s="4" r="A17" t="s">
        <v>171</v>
      </c>
      <c s="4" r="B17" t="s">
        <v>187</v>
      </c>
    </row>
    <row spans="1:4" r="18">
      <c s="4" r="A18" t="s">
        <v>173</v>
      </c>
      <c s="4" r="B18" t="s">
        <v>188</v>
      </c>
    </row>
    <row spans="1:4" r="19">
      <c s="4" r="A19" t="s">
        <v>175</v>
      </c>
      <c s="4" r="B19" t="s">
        <v>189</v>
      </c>
    </row>
    <row spans="1:4" r="20">
      <c s="4" r="A20" t="s">
        <v>177</v>
      </c>
      <c s="4" r="B20" t="s">
        <v>190</v>
      </c>
    </row>
    <row spans="1:4" r="21">
      <c s="4" r="A21" t="s">
        <v>179</v>
      </c>
      <c s="4" r="B21" t="s">
        <v>191</v>
      </c>
    </row>
    <row spans="1:4" r="22">
      <c s="4" r="A22" t="s">
        <v>181</v>
      </c>
      <c s="4" r="B22" t="s">
        <v>192</v>
      </c>
    </row>
  </sheetData>
  <mergeCells count="9">
    <mergeCell ref="A1:B1"/>
    <mergeCell ref="A15:C15"/>
    <mergeCell ref="B16:C16"/>
    <mergeCell ref="B17:C17"/>
    <mergeCell ref="B18:C18"/>
    <mergeCell ref="B19:C19"/>
    <mergeCell ref="B20:C20"/>
    <mergeCell ref="B21:C21"/>
    <mergeCell ref="B22:C2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93</v>
      </c>
      <c s="2" r="B1" t="s">
        <v>2</v>
      </c>
      <c s="2" r="C1" t="s">
        <v>28</v>
      </c>
    </row>
    <row spans="1:3" r="2">
      <c s="4" r="A2" t="s">
        <v>194</v>
      </c>
      <c s="7" r="B2" t="n">
        <v>7642994</v>
      </c>
      <c s="7" r="C2" t="n">
        <v>6922976</v>
      </c>
    </row>
    <row spans="1:3" r="3">
      <c s="4" r="A3" t="s">
        <v>195</v>
      </c>
    </row>
    <row spans="1:3" r="4">
      <c s="4" r="A4" t="s">
        <v>194</v>
      </c>
      <c s="7" r="B4" t="n">
        <v>87787</v>
      </c>
      <c s="7" r="C4" t="n">
        <v>87787</v>
      </c>
    </row>
    <row spans="1:3" r="5">
      <c s="4" r="A5" t="s">
        <v>196</v>
      </c>
      <c s="4" r="B5" t="s">
        <v>197</v>
      </c>
      <c s="4" r="C5" t="s">
        <v>197</v>
      </c>
    </row>
    <row spans="1:3" r="6">
      <c s="4" r="A6" t="s">
        <v>198</v>
      </c>
    </row>
    <row spans="1:3" r="7">
      <c s="4" r="A7" t="s">
        <v>194</v>
      </c>
      <c s="7" r="B7" t="n">
        <v>50000</v>
      </c>
      <c s="7" r="C7" t="n">
        <v>50000</v>
      </c>
    </row>
    <row spans="1:3" r="8">
      <c s="4" r="A8" t="s">
        <v>196</v>
      </c>
      <c s="4" r="B8" t="s">
        <v>197</v>
      </c>
      <c s="4" r="C8" t="s">
        <v>197</v>
      </c>
    </row>
    <row spans="1:3" r="9">
      <c s="4" r="A9" t="s">
        <v>199</v>
      </c>
    </row>
    <row spans="1:3" r="10">
      <c s="4" r="A10" t="s">
        <v>194</v>
      </c>
      <c s="7" r="B10" t="n">
        <v>50000</v>
      </c>
      <c s="7" r="C10" t="n">
        <v>50000</v>
      </c>
    </row>
    <row spans="1:3" r="11">
      <c s="4" r="A11" t="s">
        <v>196</v>
      </c>
      <c s="4" r="B11" t="s">
        <v>197</v>
      </c>
      <c s="4" r="C11" t="s">
        <v>197</v>
      </c>
    </row>
    <row spans="1:3" r="12">
      <c s="4" r="A12" t="s">
        <v>200</v>
      </c>
    </row>
    <row spans="1:3" r="13">
      <c s="4" r="A13" t="s">
        <v>194</v>
      </c>
      <c s="7" r="B13" t="n">
        <v>25000</v>
      </c>
      <c s="7" r="C13" t="n">
        <v>25000</v>
      </c>
    </row>
    <row spans="1:3" r="14">
      <c s="4" r="A14" t="s">
        <v>196</v>
      </c>
      <c s="4" r="B14" t="s">
        <v>201</v>
      </c>
      <c s="4" r="C14" t="s">
        <v>201</v>
      </c>
    </row>
    <row spans="1:3" r="15">
      <c s="4" r="A15" t="s">
        <v>202</v>
      </c>
    </row>
    <row spans="1:3" r="16">
      <c s="4" r="A16" t="s">
        <v>194</v>
      </c>
      <c s="7" r="B16" t="n">
        <v>25000</v>
      </c>
      <c s="7" r="C16" t="n">
        <v>25000</v>
      </c>
    </row>
    <row spans="1:3" r="17">
      <c s="4" r="A17" t="s">
        <v>196</v>
      </c>
      <c s="4" r="B17" t="s">
        <v>201</v>
      </c>
      <c s="4" r="C17" t="s">
        <v>201</v>
      </c>
    </row>
    <row spans="1:3" r="18">
      <c s="4" r="A18" t="s">
        <v>203</v>
      </c>
    </row>
    <row spans="1:3" r="19">
      <c s="4" r="A19" t="s">
        <v>194</v>
      </c>
      <c s="7" r="B19" t="n">
        <v>20000</v>
      </c>
      <c s="7" r="C19" t="n">
        <v>20000</v>
      </c>
    </row>
    <row spans="1:3" r="20">
      <c s="4" r="A20" t="s">
        <v>196</v>
      </c>
      <c s="4" r="B20" t="s">
        <v>204</v>
      </c>
      <c s="4" r="C20" t="s">
        <v>204</v>
      </c>
    </row>
    <row spans="1:3" r="21">
      <c s="4" r="A21" t="s">
        <v>205</v>
      </c>
    </row>
    <row spans="1:3" r="22">
      <c s="4" r="A22" t="s">
        <v>194</v>
      </c>
      <c s="7" r="B22" t="n">
        <v>113720</v>
      </c>
      <c s="7" r="C22" t="n">
        <v>10000</v>
      </c>
    </row>
    <row spans="1:3" r="23">
      <c s="4" r="A23" t="s">
        <v>206</v>
      </c>
    </row>
    <row spans="1:3" r="24">
      <c s="4" r="A24" t="s">
        <v>194</v>
      </c>
      <c s="7" r="B24" t="n">
        <v>371507</v>
      </c>
      <c s="7" r="C24" t="n">
        <v>26778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9"/>
    <col customWidth="1" max="2" min="2" width="80"/>
    <col customWidth="1" max="3" min="3" width="15"/>
    <col customWidth="1" max="4" min="4" width="16"/>
  </cols>
  <sheetData>
    <row spans="1:4" r="1">
      <c s="1" r="A1" t="s">
        <v>207</v>
      </c>
      <c s="2" r="C1" t="s">
        <v>1</v>
      </c>
      <c s="2" r="D1" t="s">
        <v>208</v>
      </c>
    </row>
    <row spans="1:4" r="2">
      <c s="2" r="C2" t="s">
        <v>2</v>
      </c>
      <c s="2" r="D2" t="s">
        <v>28</v>
      </c>
    </row>
    <row spans="1:4" r="3">
      <c s="5" r="A3" t="s">
        <v>209</v>
      </c>
    </row>
    <row spans="1:4" r="4">
      <c s="4" r="A4" t="s">
        <v>151</v>
      </c>
      <c s="4" r="B4" t="s">
        <v>169</v>
      </c>
      <c s="7" r="C4" t="n">
        <v>34888</v>
      </c>
      <c s="7" r="D4" t="n">
        <v>34888</v>
      </c>
    </row>
    <row spans="1:4" r="5">
      <c s="4" r="A5" t="s">
        <v>210</v>
      </c>
      <c s="4" r="C5" t="s">
        <v>211</v>
      </c>
      <c s="4" r="D5" t="s">
        <v>211</v>
      </c>
    </row>
    <row spans="1:4" r="6">
      <c s="5" r="A6" t="s">
        <v>212</v>
      </c>
    </row>
    <row spans="1:4" r="7">
      <c s="4" r="A7" t="s">
        <v>151</v>
      </c>
      <c s="4" r="B7" t="s">
        <v>171</v>
      </c>
      <c s="7" r="C7" t="n">
        <v>668176</v>
      </c>
      <c s="7" r="D7" t="n">
        <v>668176</v>
      </c>
    </row>
    <row spans="1:4" r="8">
      <c s="4" r="A8" t="s">
        <v>210</v>
      </c>
      <c s="4" r="C8" t="s">
        <v>213</v>
      </c>
      <c s="4" r="D8" t="s">
        <v>213</v>
      </c>
    </row>
    <row spans="1:4" r="9">
      <c s="5" r="A9" t="s">
        <v>214</v>
      </c>
    </row>
    <row spans="1:4" r="10">
      <c s="4" r="A10" t="s">
        <v>151</v>
      </c>
      <c s="4" r="B10" t="s">
        <v>173</v>
      </c>
      <c s="7" r="C10" t="n">
        <v>112500</v>
      </c>
      <c s="4" r="D10" t="s">
        <v>46</v>
      </c>
    </row>
    <row spans="1:4" r="11">
      <c s="4" r="A11" t="s">
        <v>210</v>
      </c>
      <c s="4" r="C11" t="s">
        <v>215</v>
      </c>
      <c s="4" r="D11" t="s">
        <v>215</v>
      </c>
    </row>
    <row spans="1:4" r="12">
      <c s="5" r="A12" t="s">
        <v>216</v>
      </c>
    </row>
    <row spans="1:4" r="13">
      <c s="4" r="A13" t="s">
        <v>151</v>
      </c>
      <c s="4" r="B13" t="s">
        <v>175</v>
      </c>
      <c s="7" r="C13" t="n">
        <v>4635865</v>
      </c>
      <c s="7" r="D13" t="n">
        <v>4120465</v>
      </c>
    </row>
    <row spans="1:4" r="14">
      <c s="5" r="A14" t="s">
        <v>217</v>
      </c>
    </row>
    <row spans="1:4" r="15">
      <c s="4" r="A15" t="s">
        <v>151</v>
      </c>
      <c s="4" r="B15" t="s">
        <v>177</v>
      </c>
      <c s="6" r="C15" t="n">
        <v>528214</v>
      </c>
      <c s="6" r="D15" t="n">
        <v>528214</v>
      </c>
    </row>
    <row spans="1:4" r="16">
      <c s="5" r="A16" t="s">
        <v>218</v>
      </c>
    </row>
    <row spans="1:4" r="17">
      <c s="4" r="A17" t="s">
        <v>151</v>
      </c>
      <c s="4" r="B17" t="s">
        <v>179</v>
      </c>
      <c s="6" r="C17" t="n">
        <v>316800</v>
      </c>
      <c s="6" r="D17" t="n">
        <v>280800</v>
      </c>
    </row>
    <row spans="1:4" r="18">
      <c s="4" r="A18" t="s">
        <v>219</v>
      </c>
    </row>
    <row spans="1:4" r="19">
      <c s="4" r="A19" t="s">
        <v>151</v>
      </c>
      <c s="7" r="C19" t="n">
        <v>6296443</v>
      </c>
      <c s="7" r="D19" t="n">
        <v>5632543</v>
      </c>
    </row>
    <row spans="1:4" r="20">
      <c r="A20" t="n"/>
    </row>
    <row spans="1:4" r="21">
      <c s="4" r="A21" t="s">
        <v>169</v>
      </c>
      <c s="4" r="B21" t="s">
        <v>220</v>
      </c>
    </row>
    <row spans="1:4" r="22">
      <c s="4" r="A22" t="s">
        <v>171</v>
      </c>
      <c s="4" r="B22" t="s">
        <v>221</v>
      </c>
    </row>
    <row spans="1:4" r="23">
      <c s="4" r="A23" t="s">
        <v>173</v>
      </c>
      <c s="4" r="B23" t="s">
        <v>222</v>
      </c>
    </row>
    <row spans="1:4" r="24">
      <c s="4" r="A24" t="s">
        <v>175</v>
      </c>
      <c s="4" r="B24" t="s">
        <v>223</v>
      </c>
    </row>
    <row spans="1:4" r="25">
      <c s="4" r="A25" t="s">
        <v>177</v>
      </c>
      <c s="4" r="B25" t="s">
        <v>224</v>
      </c>
    </row>
    <row spans="1:4" r="26">
      <c s="4" r="A26" t="s">
        <v>179</v>
      </c>
      <c s="4" r="B26" t="s">
        <v>225</v>
      </c>
    </row>
  </sheetData>
  <mergeCells count="8">
    <mergeCell ref="A1:B2"/>
    <mergeCell ref="A20:C20"/>
    <mergeCell ref="B21:C21"/>
    <mergeCell ref="B22:C22"/>
    <mergeCell ref="B23:C23"/>
    <mergeCell ref="B24:C24"/>
    <mergeCell ref="B25:C25"/>
    <mergeCell ref="B26:C26"/>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226</v>
      </c>
      <c s="2" r="B1" t="s">
        <v>66</v>
      </c>
      <c s="2" r="D1" t="s">
        <v>1</v>
      </c>
    </row>
    <row spans="1:5" r="2">
      <c s="2" r="B2" t="s">
        <v>2</v>
      </c>
      <c s="2" r="C2" t="s">
        <v>67</v>
      </c>
      <c s="2" r="D2" t="s">
        <v>2</v>
      </c>
      <c s="2" r="E2" t="s">
        <v>67</v>
      </c>
    </row>
    <row spans="1:5" r="3">
      <c s="3" r="A3" t="s">
        <v>127</v>
      </c>
    </row>
    <row spans="1:5" r="4">
      <c s="4" r="A4" t="s">
        <v>227</v>
      </c>
      <c s="7" r="B4" t="n">
        <v>-708944</v>
      </c>
      <c s="7" r="C4" t="n">
        <v>-719553</v>
      </c>
      <c s="7" r="D4" t="n">
        <v>-1599530</v>
      </c>
      <c s="7" r="E4" t="n">
        <v>-1331838</v>
      </c>
    </row>
    <row spans="1:5" r="5">
      <c s="4" r="A5" t="s">
        <v>228</v>
      </c>
      <c s="6" r="B5" t="n">
        <v>135528338</v>
      </c>
      <c s="6" r="C5" t="n">
        <v>60281130</v>
      </c>
      <c s="6" r="D5" t="n">
        <v>126788863</v>
      </c>
      <c s="6" r="E5" t="n">
        <v>57436497</v>
      </c>
    </row>
    <row spans="1:5" r="6">
      <c s="4" r="A6" t="s">
        <v>229</v>
      </c>
      <c s="4" r="B6" t="s">
        <v>46</v>
      </c>
      <c s="4" r="C6" t="s">
        <v>46</v>
      </c>
      <c s="4" r="D6" t="s">
        <v>46</v>
      </c>
      <c s="4" r="E6" t="s">
        <v>46</v>
      </c>
    </row>
    <row spans="1:5" r="7">
      <c s="4" r="A7" t="s">
        <v>230</v>
      </c>
      <c s="7" r="B7" t="n">
        <v>135528338</v>
      </c>
      <c s="7" r="C7" t="n">
        <v>60281130</v>
      </c>
      <c s="7" r="D7" t="n">
        <v>126788863</v>
      </c>
      <c s="7" r="E7" t="n">
        <v>57436497</v>
      </c>
    </row>
    <row spans="1:5" r="8">
      <c s="4" r="A8" t="s">
        <v>231</v>
      </c>
      <c s="8" r="B8" t="n">
        <v>-0.01</v>
      </c>
      <c s="8" r="C8" t="n">
        <v>-0.01</v>
      </c>
      <c s="8" r="D8" t="n">
        <v>-0.01</v>
      </c>
      <c s="8" r="E8" t="n">
        <v>-0.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4</v>
      </c>
      <c s="2" r="B1" t="s">
        <v>2</v>
      </c>
      <c s="2" r="C1" t="s">
        <v>28</v>
      </c>
    </row>
    <row spans="1:3" r="2">
      <c s="3" r="A2" t="s">
        <v>55</v>
      </c>
    </row>
    <row spans="1:3" r="3">
      <c s="4" r="A3" t="s">
        <v>56</v>
      </c>
      <c s="4" r="B3" t="s">
        <v>57</v>
      </c>
      <c s="4" r="C3" t="s">
        <v>57</v>
      </c>
    </row>
    <row spans="1:3" r="4">
      <c s="4" r="A4" t="s">
        <v>58</v>
      </c>
      <c s="6" r="B4" t="n">
        <v>5000000</v>
      </c>
      <c s="6" r="C4" t="n">
        <v>5000000</v>
      </c>
    </row>
    <row spans="1:3" r="5">
      <c s="4" r="A5" t="s">
        <v>59</v>
      </c>
      <c s="6" r="B5" t="n">
        <v>0</v>
      </c>
      <c s="6" r="C5" t="n">
        <v>0</v>
      </c>
    </row>
    <row spans="1:3" r="6">
      <c s="4" r="A6" t="s">
        <v>60</v>
      </c>
      <c s="6" r="B6" t="n">
        <v>0</v>
      </c>
      <c s="6" r="C6" t="n">
        <v>0</v>
      </c>
    </row>
    <row spans="1:3" r="7">
      <c s="4" r="A7" t="s">
        <v>61</v>
      </c>
      <c s="4" r="B7" t="s">
        <v>57</v>
      </c>
      <c s="4" r="C7" t="s">
        <v>57</v>
      </c>
    </row>
    <row spans="1:3" r="8">
      <c s="4" r="A8" t="s">
        <v>62</v>
      </c>
      <c s="6" r="B8" t="n">
        <v>250000000</v>
      </c>
      <c s="6" r="C8" t="n">
        <v>250000000</v>
      </c>
    </row>
    <row spans="1:3" r="9">
      <c s="4" r="A9" t="s">
        <v>63</v>
      </c>
      <c s="6" r="B9" t="n">
        <v>157973762</v>
      </c>
      <c s="6" r="C9" t="n">
        <v>113914718</v>
      </c>
    </row>
    <row spans="1:3" r="10">
      <c s="4" r="A10" t="s">
        <v>64</v>
      </c>
      <c s="6" r="B10" t="n">
        <v>157973762</v>
      </c>
      <c s="6" r="C10" t="n">
        <v>1139147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206592</v>
      </c>
      <c s="7" r="C4" t="n">
        <v>102239</v>
      </c>
      <c s="7" r="D4" t="n">
        <v>305147</v>
      </c>
      <c s="7" r="E4" t="n">
        <v>304634</v>
      </c>
    </row>
    <row spans="1:5" r="5">
      <c s="4" r="A5" t="s">
        <v>70</v>
      </c>
      <c s="6" r="B5" t="n">
        <v>-105953</v>
      </c>
      <c s="6" r="C5" t="n">
        <v>-47986</v>
      </c>
      <c s="6" r="D5" t="n">
        <v>-158007</v>
      </c>
      <c s="6" r="E5" t="n">
        <v>-145992</v>
      </c>
    </row>
    <row spans="1:5" r="6">
      <c s="4" r="A6" t="s">
        <v>71</v>
      </c>
      <c s="6" r="B6" t="n">
        <v>100639</v>
      </c>
      <c s="6" r="C6" t="n">
        <v>54253</v>
      </c>
      <c s="6" r="D6" t="n">
        <v>147140</v>
      </c>
      <c s="6" r="E6" t="n">
        <v>158642</v>
      </c>
    </row>
    <row spans="1:5" r="7">
      <c s="3" r="A7" t="s">
        <v>72</v>
      </c>
    </row>
    <row spans="1:5" r="8">
      <c s="4" r="A8" t="s">
        <v>73</v>
      </c>
      <c s="6" r="B8" t="n">
        <v>70615</v>
      </c>
      <c s="6" r="C8" t="n">
        <v>70502</v>
      </c>
      <c s="6" r="D8" t="n">
        <v>143606</v>
      </c>
      <c s="6" r="E8" t="n">
        <v>127372</v>
      </c>
    </row>
    <row spans="1:5" r="9">
      <c s="4" r="A9" t="s">
        <v>74</v>
      </c>
      <c s="6" r="B9" t="n">
        <v>26596</v>
      </c>
      <c s="6" r="C9" t="n">
        <v>26432</v>
      </c>
      <c s="6" r="D9" t="n">
        <v>39311</v>
      </c>
      <c s="6" r="E9" t="n">
        <v>69902</v>
      </c>
    </row>
    <row spans="1:5" r="10">
      <c s="4" r="A10" t="s">
        <v>75</v>
      </c>
      <c s="6" r="B10" t="n">
        <v>256427</v>
      </c>
      <c s="6" r="C10" t="n">
        <v>379015</v>
      </c>
      <c s="6" r="D10" t="n">
        <v>607202</v>
      </c>
      <c s="6" r="E10" t="n">
        <v>784720</v>
      </c>
    </row>
    <row spans="1:5" r="11">
      <c s="4" r="A11" t="s">
        <v>76</v>
      </c>
      <c s="6" r="B11" t="n">
        <v>353638</v>
      </c>
      <c s="6" r="C11" t="n">
        <v>475949</v>
      </c>
      <c s="6" r="D11" t="n">
        <v>790119</v>
      </c>
      <c s="6" r="E11" t="n">
        <v>981994</v>
      </c>
    </row>
    <row spans="1:5" r="12">
      <c s="4" r="A12" t="s">
        <v>77</v>
      </c>
      <c s="6" r="B12" t="n">
        <v>-252999</v>
      </c>
      <c s="6" r="C12" t="n">
        <v>-421696</v>
      </c>
      <c s="6" r="D12" t="n">
        <v>-642979</v>
      </c>
      <c s="6" r="E12" t="n">
        <v>-823352</v>
      </c>
    </row>
    <row spans="1:5" r="13">
      <c s="3" r="A13" t="s">
        <v>78</v>
      </c>
    </row>
    <row spans="1:5" r="14">
      <c s="4" r="A14" t="s">
        <v>79</v>
      </c>
      <c s="6" r="B14" t="n">
        <v>-418051</v>
      </c>
      <c s="6" r="C14" t="n">
        <v>-290596</v>
      </c>
      <c s="6" r="D14" t="n">
        <v>-881500</v>
      </c>
      <c s="6" r="E14" t="n">
        <v>-490956</v>
      </c>
    </row>
    <row spans="1:5" r="15">
      <c s="4" r="A15" t="s">
        <v>80</v>
      </c>
      <c s="6" r="B15" t="n">
        <v>-37894</v>
      </c>
      <c s="6" r="C15" t="n">
        <v>-7261</v>
      </c>
      <c s="6" r="D15" t="n">
        <v>-75051</v>
      </c>
      <c s="6" r="E15" t="n">
        <v>-17530</v>
      </c>
    </row>
    <row spans="1:5" r="16">
      <c s="4" r="A16" t="s">
        <v>81</v>
      </c>
      <c s="6" r="B16" t="n">
        <v>-455945</v>
      </c>
      <c s="6" r="C16" t="n">
        <v>-297857</v>
      </c>
      <c s="6" r="D16" t="n">
        <v>-956551</v>
      </c>
      <c s="6" r="E16" t="n">
        <v>-508486</v>
      </c>
    </row>
    <row spans="1:5" r="17">
      <c s="4" r="A17" t="s">
        <v>82</v>
      </c>
      <c s="7" r="B17" t="n">
        <v>-708944</v>
      </c>
      <c s="7" r="C17" t="n">
        <v>-719553</v>
      </c>
      <c s="7" r="D17" t="n">
        <v>-1599530</v>
      </c>
      <c s="7" r="E17" t="n">
        <v>-1331838</v>
      </c>
    </row>
    <row spans="1:5" r="18">
      <c s="4" r="A18" t="s">
        <v>83</v>
      </c>
      <c s="8" r="B18" t="n">
        <v>-0.01</v>
      </c>
      <c s="8" r="C18" t="n">
        <v>-0.01</v>
      </c>
      <c s="8" r="D18" t="n">
        <v>-0.01</v>
      </c>
      <c s="8" r="E18" t="n">
        <v>-0.02</v>
      </c>
    </row>
    <row spans="1:5" r="19">
      <c s="4" r="A19" t="s">
        <v>84</v>
      </c>
      <c s="6" r="B19" t="n">
        <v>135528338</v>
      </c>
      <c s="6" r="C19" t="n">
        <v>60281130</v>
      </c>
      <c s="6" r="D19" t="n">
        <v>126788863</v>
      </c>
      <c s="6" r="E19" t="n">
        <v>574364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5</v>
      </c>
      <c s="2" r="B1" t="s">
        <v>1</v>
      </c>
    </row>
    <row spans="1:3" r="2">
      <c s="2" r="B2" t="s">
        <v>2</v>
      </c>
      <c s="2" r="C2" t="s">
        <v>67</v>
      </c>
    </row>
    <row spans="1:3" r="3">
      <c s="3" r="A3" t="s">
        <v>86</v>
      </c>
    </row>
    <row spans="1:3" r="4">
      <c s="4" r="A4" t="s">
        <v>82</v>
      </c>
      <c s="7" r="B4" t="n">
        <v>-1599530</v>
      </c>
      <c s="7" r="C4" t="n">
        <v>-1331838</v>
      </c>
    </row>
    <row spans="1:3" r="5">
      <c s="3" r="A5" t="s">
        <v>87</v>
      </c>
    </row>
    <row spans="1:3" r="6">
      <c s="4" r="A6" t="s">
        <v>88</v>
      </c>
      <c s="6" r="B6" t="n">
        <v>196612</v>
      </c>
      <c s="6" r="C6" t="n">
        <v>27485</v>
      </c>
    </row>
    <row spans="1:3" r="7">
      <c s="4" r="A7" t="s">
        <v>89</v>
      </c>
      <c s="4" r="B7" t="s">
        <v>46</v>
      </c>
      <c s="6" r="C7" t="n">
        <v>40400</v>
      </c>
    </row>
    <row spans="1:3" r="8">
      <c s="4" r="A8" t="s">
        <v>90</v>
      </c>
      <c s="6" r="B8" t="n">
        <v>56101</v>
      </c>
      <c s="4" r="C8" t="s">
        <v>46</v>
      </c>
    </row>
    <row spans="1:3" r="9">
      <c s="3" r="A9" t="s">
        <v>91</v>
      </c>
    </row>
    <row spans="1:3" r="10">
      <c s="4" r="A10" t="s">
        <v>92</v>
      </c>
      <c s="6" r="B10" t="n">
        <v>-12246</v>
      </c>
      <c s="6" r="C10" t="n">
        <v>17742</v>
      </c>
    </row>
    <row spans="1:3" r="11">
      <c s="4" r="A11" t="s">
        <v>32</v>
      </c>
      <c s="6" r="B11" t="n">
        <v>12778</v>
      </c>
      <c s="6" r="C11" t="n">
        <v>5518</v>
      </c>
    </row>
    <row spans="1:3" r="12">
      <c s="4" r="A12" t="s">
        <v>93</v>
      </c>
      <c s="6" r="B12" t="n">
        <v>1293</v>
      </c>
      <c s="6" r="C12" t="n">
        <v>21030</v>
      </c>
    </row>
    <row spans="1:3" r="13">
      <c s="4" r="A13" t="s">
        <v>36</v>
      </c>
      <c s="6" r="B13" t="n">
        <v>650</v>
      </c>
      <c s="6" r="C13" t="n">
        <v>-650</v>
      </c>
    </row>
    <row spans="1:3" r="14">
      <c s="4" r="A14" t="s">
        <v>39</v>
      </c>
      <c s="6" r="B14" t="n">
        <v>524183</v>
      </c>
      <c s="6" r="C14" t="n">
        <v>546609</v>
      </c>
    </row>
    <row spans="1:3" r="15">
      <c s="4" r="A15" t="s">
        <v>40</v>
      </c>
      <c s="6" r="B15" t="n">
        <v>314121</v>
      </c>
      <c s="6" r="C15" t="n">
        <v>229831</v>
      </c>
    </row>
    <row spans="1:3" r="16">
      <c s="4" r="A16" t="s">
        <v>94</v>
      </c>
      <c s="6" r="B16" t="n">
        <v>-506038</v>
      </c>
      <c s="6" r="C16" t="n">
        <v>-443873</v>
      </c>
    </row>
    <row spans="1:3" r="17">
      <c s="3" r="A17" t="s">
        <v>95</v>
      </c>
    </row>
    <row spans="1:3" r="18">
      <c s="4" r="A18" t="s">
        <v>96</v>
      </c>
      <c s="6" r="B18" t="n">
        <v>815116</v>
      </c>
      <c s="6" r="C18" t="n">
        <v>889250</v>
      </c>
    </row>
    <row spans="1:3" r="19">
      <c s="4" r="A19" t="s">
        <v>97</v>
      </c>
      <c s="6" r="B19" t="n">
        <v>-236271</v>
      </c>
      <c s="6" r="C19" t="n">
        <v>-467138</v>
      </c>
    </row>
    <row spans="1:3" r="20">
      <c s="4" r="A20" t="s">
        <v>98</v>
      </c>
      <c s="6" r="B20" t="n">
        <v>578845</v>
      </c>
      <c s="6" r="C20" t="n">
        <v>422112</v>
      </c>
    </row>
    <row spans="1:3" r="21">
      <c s="4" r="A21" t="s">
        <v>99</v>
      </c>
      <c s="6" r="B21" t="n">
        <v>72807</v>
      </c>
      <c s="6" r="C21" t="n">
        <v>-21761</v>
      </c>
    </row>
    <row spans="1:3" r="22">
      <c s="4" r="A22" t="s">
        <v>100</v>
      </c>
      <c s="6" r="B22" t="n">
        <v>17987</v>
      </c>
      <c s="6" r="C22" t="n">
        <v>43879</v>
      </c>
    </row>
    <row spans="1:3" r="23">
      <c s="4" r="A23" t="s">
        <v>101</v>
      </c>
      <c s="6" r="B23" t="n">
        <v>90794</v>
      </c>
      <c s="6" r="C23" t="n">
        <v>22118</v>
      </c>
    </row>
    <row spans="1:3" r="24">
      <c s="3" r="A24" t="s">
        <v>102</v>
      </c>
    </row>
    <row spans="1:3" r="25">
      <c s="4" r="A25" t="s">
        <v>103</v>
      </c>
      <c s="6" r="B25" t="n">
        <v>267698</v>
      </c>
      <c s="6" r="C25" t="n">
        <v>209198</v>
      </c>
    </row>
    <row spans="1:3" r="26">
      <c s="4" r="A26" t="s">
        <v>104</v>
      </c>
      <c s="4" r="B26" t="s">
        <v>46</v>
      </c>
      <c s="4" r="C26" t="s">
        <v>46</v>
      </c>
    </row>
    <row spans="1:3" r="27">
      <c s="3" r="A27" t="s">
        <v>105</v>
      </c>
    </row>
    <row spans="1:3" r="28">
      <c s="4" r="A28" t="s">
        <v>106</v>
      </c>
      <c s="7" r="B28" t="n">
        <v>38829</v>
      </c>
      <c s="7" r="C28" t="n">
        <v>339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3</v>
      </c>
      <c s="2" r="B1" t="s">
        <v>1</v>
      </c>
    </row>
    <row spans="1:2" r="2">
      <c s="2" r="B2" t="s">
        <v>2</v>
      </c>
    </row>
    <row spans="1:2" r="3">
      <c s="3" r="A3" t="s">
        <v>114</v>
      </c>
    </row>
    <row spans="1:2" r="4">
      <c s="4" r="A4" t="s">
        <v>115</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Operations</vt:lpstr>
      <vt:lpstr>Statements of Cash Flows</vt:lpstr>
      <vt:lpstr>1. Description of Business and </vt:lpstr>
      <vt:lpstr>2. Accounts receivable</vt:lpstr>
      <vt:lpstr>3. Inventory</vt:lpstr>
      <vt:lpstr>4. Debt</vt:lpstr>
      <vt:lpstr>5. Commitments and Contingencie</vt:lpstr>
      <vt:lpstr>6. Subsequent events</vt:lpstr>
      <vt:lpstr>7. Net Loss Per Share</vt:lpstr>
      <vt:lpstr>1. Description of Business an13</vt:lpstr>
      <vt:lpstr>2. Accounts receivable (Tables)</vt:lpstr>
      <vt:lpstr>3. Inventory (Tables)</vt:lpstr>
      <vt:lpstr>4. Debt (Tables)</vt:lpstr>
      <vt:lpstr>7. Net Loss Per Share (Tables)</vt:lpstr>
      <vt:lpstr>1. Description of Business an18</vt:lpstr>
      <vt:lpstr>2. Accounts receivable - Receiv</vt:lpstr>
      <vt:lpstr>3. Inventory - Inventory (Detai</vt:lpstr>
      <vt:lpstr>4. Debt - Debt (Details)</vt:lpstr>
      <vt:lpstr>4. Debt - Investor Debt (Detail</vt:lpstr>
      <vt:lpstr>4. Debt - Related Party Debt (D</vt:lpstr>
      <vt:lpstr>7. Net Loss Per Share - Net Lo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3:50:12Z</dcterms:created>
  <dcterms:modified xmlns:dcterms="http://purl.org/dc/terms/" xmlns:xsi="http://www.w3.org/2001/XMLSchema-instance" xsi:type="dcterms:W3CDTF">2016-08-22T13:50:12Z</dcterms:modified>
  <dc:title xmlns:dc="http://purl.org/dc/elements/1.1/">Untitled</dc:title>
  <dc:description xmlns:dc="http://purl.org/dc/elements/1.1/"/>
  <dc:subject xmlns:dc="http://purl.org/dc/elements/1.1/"/>
  <cp:keywords/>
  <cp:category/>
</cp:coreProperties>
</file>